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Feb. 28,
		2018</t>
  </si>
  <si>
    <t>Registrant Name</t>
  </si>
  <si>
    <t>dei_EntityRegistrantName</t>
  </si>
  <si>
    <t>FEDERATED HIGH YIELD TRUST</t>
  </si>
  <si>
    <t>Central Index Key</t>
  </si>
  <si>
    <t>dei_EntityCentralIndexKey</t>
  </si>
  <si>
    <t>0000745967</t>
  </si>
  <si>
    <t>Amendment Flag</t>
  </si>
  <si>
    <t>dei_AmendmentFlag</t>
  </si>
  <si>
    <t>false</t>
  </si>
  <si>
    <t>Document Creation Date</t>
  </si>
  <si>
    <t>dei_DocumentCreationDate</t>
  </si>
  <si>
    <t>May 17,
		2019</t>
  </si>
  <si>
    <t>Document Effective Date</t>
  </si>
  <si>
    <t>dei_DocumentEffectiveDate</t>
  </si>
  <si>
    <t>Prospectus Date</t>
  </si>
  <si>
    <t>rr_ProspectusDate</t>
  </si>
  <si>
    <t>Apr. 30,
		2018</t>
  </si>
  <si>
    <t>Entity Inv Company Type</t>
  </si>
  <si>
    <t>dei_EntityInvCompanyType</t>
  </si>
  <si>
    <t>N-1A</t>
  </si>
  <si>
    <t>Apr. 30, 2018</t>
  </si>
  <si>
    <t xml:space="preserve">FEDERATED HIGH YIELD TRUST A Portfolio of Federated High Yield Trust RISK/RETURN SUMMARY: FEES AND EXPENSES Fee Table Example Shareholder Fees (fees paid directly from your investment) A C IS SS R6 Maximum Sales Charge (Load) Imposed on Purchases (as a percentage of offering price) 4.50% None None None None Maximum Deferred Sales Charge (Load) (as a percentage of original purchase price or redemption proceeds, as applicable) 0.00% 1.00% None None None Maximum Sales Charge (Load) Imposed on Reinvested Dividends (and other Distributions) (as a percentage of offering price) None None None None None Redemption Fee (as a percentage of amount redeemed, if applicable) None None None None None Exchange Fee None None None None None Annual Fund Operating Expenses (expenses that you pay each year as a percentage of the value of your investment) Management Fee 0.60% 0.60% 0.60% 0.60% 0.60% Distribution (12b-1) Fee 0.00% 1 0.75% None None None Other Expenses 0.53% 0.49% 0.26% 0.50% 0.16% Total Annual Fund Operating Expenses 1.13% 1.84% 0.86% 1.10% 0.76% Fee Waivers and/or Expense Reimbursements 2 (0.15)% (0.03)% (0.13)% (0.12)% (0.04)% Shareholder Fees (fees paid directly from your investment) A C IS SS R6 Total Annual Fund Operating Expenses After Fee Waivers and/or Expense Reimbursements 0.98% 1.81% 0.73% 0.98% 0.72% 1 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 2 The Adviser and certain of its affiliates on their own initiative have agreed to waive certain amounts of their respective fees and/or reimburse expenses. Effective May 17, 2019, total annual fund operating expenses (excluding acquired fund fees and expenses, interest expense, extraordinary expenses, and proxy-related expenses paid by the Fund, if any) paid by the Fund's A, C, IS, SS and R6 classes (after the voluntary waivers and/or reimbursements) will not exceed 0.97%, 1.80%, 0.72%, 0.97% and 0.71% (the “Fee Limit”), respectively, up to but not including the later of (the “Termination Date”): (a) June 1, 2020;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Expenses assuming redemption $560 $793 $1,044 $1,763 Expenses assuming no redemption $560 $793 $1,044 $1,763 C: Expenses assuming redemption $287 $579 $ 995 $2,159 Expenses assuming no redemption $187 $579 $ 995 $2,159 IS: Expenses assuming redemption $ 88 $274 $ 477 $1,061 Expenses assuming no redemption $ 88 $274 $ 477 $1,061 SS: Expenses assuming redemption $112 $350 $ 606 $1,340 Expenses assuming no redemption $112 $350 $ 606 $1,340 R6: Expenses assuming redemption $ 78 $243 $ 422 $ 942 Expenses assuming no redemption $ 78 $243 $ 422 $ 942 </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0:34:22Z</dcterms:created>
  <dcterms:modified xmlns:dcterms="http://purl.org/dc/terms/" xmlns:xsi="http://www.w3.org/2001/XMLSchema-instance" xsi:type="dcterms:W3CDTF">2019-05-29T10:34:22Z</dcterms:modified>
</cp:coreProperties>
</file>